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merican F" sheetId="2" state="visible" r:id="rId2"/>
    <sheet xmlns:r="http://schemas.openxmlformats.org/officeDocument/2006/relationships" name="Risk_Return Detail Data- Americ" sheetId="3" state="visible" r:id="rId3"/>
    <sheet xmlns:r="http://schemas.openxmlformats.org/officeDocument/2006/relationships" name="Risk_Return Summary- American 4" sheetId="4" state="visible" r:id="rId4"/>
    <sheet xmlns:r="http://schemas.openxmlformats.org/officeDocument/2006/relationships" name="Risk_Return Detail Data- Ameri5" sheetId="5" state="visible" r:id="rId5"/>
    <sheet xmlns:r="http://schemas.openxmlformats.org/officeDocument/2006/relationships" name="Risk_Return Summary- American 6" sheetId="6" state="visible" r:id="rId6"/>
    <sheet xmlns:r="http://schemas.openxmlformats.org/officeDocument/2006/relationships" name="Risk_Return Detail Data- Ameri7" sheetId="7" state="visible" r:id="rId7"/>
    <sheet xmlns:r="http://schemas.openxmlformats.org/officeDocument/2006/relationships" name="Risk_Return Detail Data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123">
  <si>
    <t>Document and Entity Information</t>
  </si>
  <si>
    <t>Apr. 06, 2017</t>
  </si>
  <si>
    <t>Prospectus:</t>
  </si>
  <si>
    <t>Document Type</t>
  </si>
  <si>
    <t>Document Period End Date</t>
  </si>
  <si>
    <t>Apr. 6,
		2017</t>
  </si>
  <si>
    <t>Registrant Name</t>
  </si>
  <si>
    <t>American Funds Retirement Income Portfolio Serie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Apr. 7,
		2017</t>
  </si>
  <si>
    <t>American Funds Retirement Income Portfolio - Conservative SM | Class A</t>
  </si>
  <si>
    <t>Trading Symbol</t>
  </si>
  <si>
    <t>NAARX</t>
  </si>
  <si>
    <t>American Funds Retirement Income Portfolio - Conservative SM | Class R-4</t>
  </si>
  <si>
    <t>RMRPX</t>
  </si>
  <si>
    <t>American Funds Retirement Income Portfolio - Conservative SM | Class R-5</t>
  </si>
  <si>
    <t>RQRPX</t>
  </si>
  <si>
    <t>American Funds Retirement Income Portfolio - Conservative SM | Class R-6</t>
  </si>
  <si>
    <t>RTRPX</t>
  </si>
  <si>
    <t>American Funds Retirement Income Portfolio - Conservative SM | Class B</t>
  </si>
  <si>
    <t>NABRX</t>
  </si>
  <si>
    <t>American Funds Retirement Income Portfolio - Conservative SM | Class C</t>
  </si>
  <si>
    <t>NGCRX</t>
  </si>
  <si>
    <t>American Funds Retirement Income Portfolio - Conservative SM | Class F-1</t>
  </si>
  <si>
    <t>FAFWX</t>
  </si>
  <si>
    <t>American Funds Retirement Income Portfolio - Conservative SM | Class F-2</t>
  </si>
  <si>
    <t>FDFWX</t>
  </si>
  <si>
    <t>American Funds Retirement Income Portfolio - Conservative SM | Class R-1</t>
  </si>
  <si>
    <t>RARPX</t>
  </si>
  <si>
    <t>American Funds Retirement Income Portfolio - Conservative SM | Class R-2</t>
  </si>
  <si>
    <t>RDRPX</t>
  </si>
  <si>
    <t>American Funds Retirement Income Portfolio - Conservative SM | Class R-2E</t>
  </si>
  <si>
    <t>RGRPX</t>
  </si>
  <si>
    <t>American Funds Retirement Income Portfolio - Conservative SM | Class R-3</t>
  </si>
  <si>
    <t>RJRPX</t>
  </si>
  <si>
    <t>American Funds Retirement Income Portfolio - Conservative SM | Class R-5E</t>
  </si>
  <si>
    <t>RROPX</t>
  </si>
  <si>
    <t>American Funds Retirement Income Portfolio - Conservative SM | Class F-3</t>
  </si>
  <si>
    <t>FICWX</t>
  </si>
  <si>
    <t>American Funds Retirement Income Portfolio - Conservative SM | Class T</t>
  </si>
  <si>
    <t>TFACX</t>
  </si>
  <si>
    <t>American Funds Retirement Income Portfolio - Enhanced SM | Class A</t>
  </si>
  <si>
    <t>NDARX</t>
  </si>
  <si>
    <t>American Funds Retirement Income Portfolio - Enhanced SM | Class B</t>
  </si>
  <si>
    <t>NDBRX</t>
  </si>
  <si>
    <t>American Funds Retirement Income Portfolio - Enhanced SM | Class C</t>
  </si>
  <si>
    <t>NDCRX</t>
  </si>
  <si>
    <t>American Funds Retirement Income Portfolio - Enhanced SM | Class F-1</t>
  </si>
  <si>
    <t>FCFWX</t>
  </si>
  <si>
    <t>American Funds Retirement Income Portfolio - Enhanced SM | Class F-2</t>
  </si>
  <si>
    <t>FGFWX</t>
  </si>
  <si>
    <t>American Funds Retirement Income Portfolio - Enhanced SM | Class R-1</t>
  </si>
  <si>
    <t>RCRPX</t>
  </si>
  <si>
    <t>American Funds Retirement Income Portfolio - Enhanced SM | Class R-2</t>
  </si>
  <si>
    <t>RFRPX</t>
  </si>
  <si>
    <t>American Funds Retirement Income Portfolio - Enhanced SM | Class R-2E</t>
  </si>
  <si>
    <t>RIRPX</t>
  </si>
  <si>
    <t>American Funds Retirement Income Portfolio - Enhanced SM | Class R-3</t>
  </si>
  <si>
    <t>RLRPX</t>
  </si>
  <si>
    <t>American Funds Retirement Income Portfolio - Enhanced SM | Class R-4</t>
  </si>
  <si>
    <t>RPRPX</t>
  </si>
  <si>
    <t>American Funds Retirement Income Portfolio - Enhanced SM | Class R-5</t>
  </si>
  <si>
    <t>RXRPX</t>
  </si>
  <si>
    <t>American Funds Retirement Income Portfolio - Enhanced SM | Class R-6</t>
  </si>
  <si>
    <t>RVRPX</t>
  </si>
  <si>
    <t>American Funds Retirement Income Portfolio - Enhanced SM | Class R-5E</t>
  </si>
  <si>
    <t>RRQPX</t>
  </si>
  <si>
    <t>American Funds Retirement Income Portfolio - Enhanced SM | Class F-3</t>
  </si>
  <si>
    <t>FIEWX</t>
  </si>
  <si>
    <t>American Funds Retirement Income Portfolio - Enhanced SM | Class T</t>
  </si>
  <si>
    <t>TAFEX</t>
  </si>
  <si>
    <t>American Funds Retirement Income Portfolio - Moderate SM | Class A</t>
  </si>
  <si>
    <t>NBARX</t>
  </si>
  <si>
    <t>American Funds Retirement Income Portfolio - Moderate SM | Class B</t>
  </si>
  <si>
    <t>NBBRX</t>
  </si>
  <si>
    <t>American Funds Retirement Income Portfolio - Moderate SM | Class C</t>
  </si>
  <si>
    <t>NBCRX</t>
  </si>
  <si>
    <t>American Funds Retirement Income Portfolio - Moderate SM | Class F-1</t>
  </si>
  <si>
    <t>FBFWX</t>
  </si>
  <si>
    <t>American Funds Retirement Income Portfolio - Moderate SM | Class F-2</t>
  </si>
  <si>
    <t>FHFWX</t>
  </si>
  <si>
    <t>American Funds Retirement Income Portfolio - Moderate SM | Class R-1</t>
  </si>
  <si>
    <t>RBRPX</t>
  </si>
  <si>
    <t>American Funds Retirement Income Portfolio - Moderate SM | Class R-2</t>
  </si>
  <si>
    <t>RERPX</t>
  </si>
  <si>
    <t>American Funds Retirement Income Portfolio - Moderate SM | Class R-2E</t>
  </si>
  <si>
    <t>RHRPX</t>
  </si>
  <si>
    <t>American Funds Retirement Income Portfolio - Moderate SM | Class R-3</t>
  </si>
  <si>
    <t>RKRPX</t>
  </si>
  <si>
    <t>American Funds Retirement Income Portfolio - Moderate SM | Class R-4</t>
  </si>
  <si>
    <t>RNRPX</t>
  </si>
  <si>
    <t>American Funds Retirement Income Portfolio - Moderate SM | Class R-5</t>
  </si>
  <si>
    <t>RRRPX</t>
  </si>
  <si>
    <t>American Funds Retirement Income Portfolio - Moderate SM | Class R-6</t>
  </si>
  <si>
    <t>RURPX</t>
  </si>
  <si>
    <t>American Funds Retirement Income Portfolio - Moderate SM | Class R-5E</t>
  </si>
  <si>
    <t>RRPPX</t>
  </si>
  <si>
    <t>American Funds Retirement Income Portfolio - Moderate SM | Class F-3</t>
  </si>
  <si>
    <t>FIMWX</t>
  </si>
  <si>
    <t>American Funds Retirement Income Portfolio - Moderate SM | Class T</t>
  </si>
  <si>
    <t>TAFNX</t>
  </si>
  <si>
    <t>American Funds Retirement Income Portfolio - Conservative SM</t>
  </si>
  <si>
    <t xml:space="preserve"> Prospectus Supplement April 7, 2017 For the following funds with prospectuses dated April 7, 2017: American Funds Retirement Income Portfolio Series SM</t>
  </si>
  <si>
    <t xml:space="preserve"> 1. The following language is added to the end of the paragraph preceding the Fee and expense table: “and in the sales charge waiver appendix to this prospectus.” Keep this supplement with your prospectus.</t>
  </si>
  <si>
    <t>Label</t>
  </si>
  <si>
    <t>Element</t>
  </si>
  <si>
    <t>Value</t>
  </si>
  <si>
    <t>Risk/Return:</t>
  </si>
  <si>
    <t>rr_RiskReturnAbstract</t>
  </si>
  <si>
    <t>Supplement [Text Block]</t>
  </si>
  <si>
    <t>ck0001640102_SupplementTextBlock</t>
  </si>
  <si>
    <t>Risk/Return [Heading]</t>
  </si>
  <si>
    <t>rr_RiskReturnHeading</t>
  </si>
  <si>
    <t>Expense Narrative [Text Block]</t>
  </si>
  <si>
    <t>rr_ExpenseNarrativeTextBlock</t>
  </si>
  <si>
    <t>American Funds Retirement Income Portfolio - Enhanced SM</t>
  </si>
  <si>
    <t>American Funds Retirement Income Portfolio - Moderate SM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 outlineLevelCol="0"/>
  <cols>
    <col customWidth="1" max="1" min="1" width="74"/>
    <col customWidth="1" max="2" min="2" width="5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640102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06</v>
      </c>
    </row>
    <row r="3" spans="1:1">
      <c r="A3" s="4" t="s">
        <v>106</v>
      </c>
    </row>
    <row r="4" spans="1:1">
      <c r="A4" s="4" t="s">
        <v>107</v>
      </c>
    </row>
    <row r="5" spans="1:1">
      <c r="A5" s="4" t="s">
        <v>10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33"/>
    <col customWidth="1" max="3" min="3" width="80"/>
  </cols>
  <sheetData>
    <row r="1" spans="1:3">
      <c r="A1" s="1" t="s">
        <v>109</v>
      </c>
      <c r="B1" s="1" t="s">
        <v>110</v>
      </c>
      <c r="C1" s="2" t="s">
        <v>111</v>
      </c>
    </row>
    <row r="2" spans="1:3">
      <c r="A2" s="4" t="s">
        <v>106</v>
      </c>
    </row>
    <row r="3" spans="1:3">
      <c r="A3" s="3" t="s">
        <v>112</v>
      </c>
      <c r="B3" s="4" t="s">
        <v>113</v>
      </c>
    </row>
    <row r="4" spans="1:3">
      <c r="A4" s="4" t="s">
        <v>114</v>
      </c>
      <c r="B4" s="4" t="s">
        <v>115</v>
      </c>
      <c r="C4" s="4" t="s">
        <v>107</v>
      </c>
    </row>
    <row r="5" spans="1:3">
      <c r="A5" s="4" t="s">
        <v>116</v>
      </c>
      <c r="B5" s="4" t="s">
        <v>117</v>
      </c>
      <c r="C5" s="4" t="s">
        <v>106</v>
      </c>
    </row>
    <row r="6" spans="1:3">
      <c r="A6" s="4" t="s">
        <v>118</v>
      </c>
      <c r="B6" s="4" t="s">
        <v>119</v>
      </c>
      <c r="C6" s="4" t="s">
        <v>10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20</v>
      </c>
    </row>
    <row r="3" spans="1:1">
      <c r="A3" s="4" t="s">
        <v>120</v>
      </c>
    </row>
    <row r="4" spans="1:1">
      <c r="A4" s="4" t="s">
        <v>107</v>
      </c>
    </row>
    <row r="5" spans="1:1">
      <c r="A5" s="4" t="s">
        <v>108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33"/>
    <col customWidth="1" max="3" min="3" width="80"/>
  </cols>
  <sheetData>
    <row r="1" spans="1:3">
      <c r="A1" s="1" t="s">
        <v>109</v>
      </c>
      <c r="B1" s="1" t="s">
        <v>110</v>
      </c>
      <c r="C1" s="2" t="s">
        <v>111</v>
      </c>
    </row>
    <row r="2" spans="1:3">
      <c r="A2" s="4" t="s">
        <v>120</v>
      </c>
    </row>
    <row r="3" spans="1:3">
      <c r="A3" s="3" t="s">
        <v>112</v>
      </c>
      <c r="B3" s="4" t="s">
        <v>113</v>
      </c>
    </row>
    <row r="4" spans="1:3">
      <c r="A4" s="4" t="s">
        <v>114</v>
      </c>
      <c r="B4" s="4" t="s">
        <v>115</v>
      </c>
      <c r="C4" s="4" t="s">
        <v>107</v>
      </c>
    </row>
    <row r="5" spans="1:3">
      <c r="A5" s="4" t="s">
        <v>116</v>
      </c>
      <c r="B5" s="4" t="s">
        <v>117</v>
      </c>
      <c r="C5" s="4" t="s">
        <v>120</v>
      </c>
    </row>
    <row r="6" spans="1:3">
      <c r="A6" s="4" t="s">
        <v>118</v>
      </c>
      <c r="B6" s="4" t="s">
        <v>119</v>
      </c>
      <c r="C6" s="4" t="s">
        <v>108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21</v>
      </c>
    </row>
    <row r="3" spans="1:1">
      <c r="A3" s="4" t="s">
        <v>121</v>
      </c>
    </row>
    <row r="4" spans="1:1">
      <c r="A4" s="4" t="s">
        <v>107</v>
      </c>
    </row>
    <row r="5" spans="1:1">
      <c r="A5" s="4" t="s">
        <v>108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33"/>
    <col customWidth="1" max="3" min="3" width="80"/>
  </cols>
  <sheetData>
    <row r="1" spans="1:3">
      <c r="A1" s="1" t="s">
        <v>109</v>
      </c>
      <c r="B1" s="1" t="s">
        <v>110</v>
      </c>
      <c r="C1" s="2" t="s">
        <v>111</v>
      </c>
    </row>
    <row r="2" spans="1:3">
      <c r="A2" s="4" t="s">
        <v>121</v>
      </c>
    </row>
    <row r="3" spans="1:3">
      <c r="A3" s="3" t="s">
        <v>112</v>
      </c>
      <c r="B3" s="4" t="s">
        <v>113</v>
      </c>
    </row>
    <row r="4" spans="1:3">
      <c r="A4" s="4" t="s">
        <v>114</v>
      </c>
      <c r="B4" s="4" t="s">
        <v>115</v>
      </c>
      <c r="C4" s="4" t="s">
        <v>107</v>
      </c>
    </row>
    <row r="5" spans="1:3">
      <c r="A5" s="4" t="s">
        <v>116</v>
      </c>
      <c r="B5" s="4" t="s">
        <v>117</v>
      </c>
      <c r="C5" s="4" t="s">
        <v>121</v>
      </c>
    </row>
    <row r="6" spans="1:3">
      <c r="A6" s="4" t="s">
        <v>118</v>
      </c>
      <c r="B6" s="4" t="s">
        <v>119</v>
      </c>
      <c r="C6" s="4" t="s">
        <v>108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109</v>
      </c>
      <c r="B1" s="1" t="s">
        <v>110</v>
      </c>
      <c r="C1" s="2" t="s">
        <v>111</v>
      </c>
    </row>
    <row r="2" spans="1:3">
      <c r="A2" s="3" t="s">
        <v>112</v>
      </c>
      <c r="B2" s="4" t="s">
        <v>113</v>
      </c>
    </row>
    <row r="3" spans="1:3">
      <c r="A3" s="4" t="s">
        <v>13</v>
      </c>
      <c r="B3" s="4" t="s">
        <v>122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7T14:49:15Z</dcterms:created>
  <dcterms:modified xmlns:dcterms="http://purl.org/dc/terms/" xmlns:xsi="http://www.w3.org/2001/XMLSchema-instance" xsi:type="dcterms:W3CDTF">2017-04-27T14:49:15Z</dcterms:modified>
</cp:coreProperties>
</file>